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000%_);(#,##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439222</t>
        </is>
      </c>
    </row>
    <row r="4">
      <c r="A4" s="4" t="inlineStr">
        <is>
          <t>Registrant Name</t>
        </is>
      </c>
      <c r="B4" s="4" t="inlineStr">
        <is>
          <t>AGIOS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55374</v>
      </c>
    </row>
    <row r="9">
      <c r="A9" s="4" t="inlineStr">
        <is>
          <t>Proposed Maximum Offering Price per Unit</t>
        </is>
      </c>
      <c r="B9" s="6" t="n">
        <v>33.95</v>
      </c>
    </row>
    <row r="10">
      <c r="A10" s="4" t="inlineStr">
        <is>
          <t>Maximum Aggregate Offering Price</t>
        </is>
      </c>
      <c r="B10" s="7" t="n">
        <v>1879947.3</v>
      </c>
    </row>
    <row r="11">
      <c r="A11" s="4" t="inlineStr">
        <is>
          <t>Fee Rate</t>
        </is>
      </c>
      <c r="B11" s="8" t="n">
        <v>0.0001531</v>
      </c>
    </row>
    <row r="12">
      <c r="A12" s="4" t="inlineStr">
        <is>
          <t>Amount of Registration Fee</t>
        </is>
      </c>
      <c r="B12" s="9" t="n">
        <v>287.82</v>
      </c>
    </row>
    <row r="13">
      <c r="A13" s="4" t="inlineStr">
        <is>
          <t>Offering Note</t>
        </is>
      </c>
      <c r="B13"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2) Consists of 55,374 shares issuable under an inducement stock option award granted to Krishnan Viswanadhan, the registrant’s Chief Corporate Development &amp; Strategy Officer, on March 5, 2025, in accordance with Nasdaq Listing Rule 5635(c)(4), as an inducement material to Mr. Viswanadhan’s entering into employment with the registrant. (5) Estimated solely for the purpose of calculating the registration fee pursuant to Rule 457(h) of the Securities Act of 1933, as amended. The proposed maximum offering price per share and the maximum aggregate offering price are calculated on the basis of the exercise price of the options outstanding under the inducement stock option award.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24300</v>
      </c>
    </row>
    <row r="21">
      <c r="A21" s="4" t="inlineStr">
        <is>
          <t>Proposed Maximum Offering Price per Unit</t>
        </is>
      </c>
      <c r="B21" s="6" t="n">
        <v>33.89</v>
      </c>
    </row>
    <row r="22">
      <c r="A22" s="4" t="inlineStr">
        <is>
          <t>Maximum Aggregate Offering Price</t>
        </is>
      </c>
      <c r="B22" s="10" t="n">
        <v>823527</v>
      </c>
    </row>
    <row r="23">
      <c r="A23" s="4" t="inlineStr">
        <is>
          <t>Fee Rate</t>
        </is>
      </c>
      <c r="B23" s="8" t="n">
        <v>0.0001531</v>
      </c>
    </row>
    <row r="24">
      <c r="A24" s="4" t="inlineStr">
        <is>
          <t>Amount of Registration Fee</t>
        </is>
      </c>
      <c r="B24" s="9" t="n">
        <v>126.09</v>
      </c>
    </row>
    <row r="25">
      <c r="A25" s="4" t="inlineStr">
        <is>
          <t>Offering Note</t>
        </is>
      </c>
      <c r="B25"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3) Consists of 24,300 shares issuable under an inducement restricted stock unit award granted to Mr. Viswanadhan, the registrant’s Chief Corporate Development &amp; Strategy Officer, on March 5, 2025, in accordance with Nasdaq Listing Rule 5635(c)(4), as an inducement material to Mr. Viswanadhan’s entering into employment with the registrant. (6) Estimated solely for the purpose of calculating the registration fee pursuant to Rules 457(c) and 457(h) of the Securities Act of 1933, as amended, and based upon the average of the high and low sale prices of the registrant’s Common Stock as reported on the Nasdaq Global Select Market on March 5, 2025.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01 par value per share</t>
        </is>
      </c>
    </row>
    <row r="32">
      <c r="A32" s="4" t="inlineStr">
        <is>
          <t>Amount Registered | shares</t>
        </is>
      </c>
      <c r="B32" s="5" t="n">
        <v>16200</v>
      </c>
    </row>
    <row r="33">
      <c r="A33" s="4" t="inlineStr">
        <is>
          <t>Proposed Maximum Offering Price per Unit</t>
        </is>
      </c>
      <c r="B33" s="6" t="n">
        <v>33.89</v>
      </c>
    </row>
    <row r="34">
      <c r="A34" s="4" t="inlineStr">
        <is>
          <t>Maximum Aggregate Offering Price</t>
        </is>
      </c>
      <c r="B34" s="10" t="n">
        <v>549018</v>
      </c>
    </row>
    <row r="35">
      <c r="A35" s="4" t="inlineStr">
        <is>
          <t>Fee Rate</t>
        </is>
      </c>
      <c r="B35" s="8" t="n">
        <v>0.0001531</v>
      </c>
    </row>
    <row r="36">
      <c r="A36" s="4" t="inlineStr">
        <is>
          <t>Amount of Registration Fee</t>
        </is>
      </c>
      <c r="B36" s="9" t="n">
        <v>84.06</v>
      </c>
    </row>
    <row r="37">
      <c r="A37" s="4" t="inlineStr">
        <is>
          <t>Offering Note</t>
        </is>
      </c>
      <c r="B37"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4) Consists of 16,200 shares issuable under an inducement performance stock unit award granted to Mr. Viswanadhan, the registrant’s Chief Corporate Development &amp; Strategy Officer, on March 5, 2025, in accordance with Nasdaq Listing Rule 5635(c)(4), as an inducement material to Mr. Viswanadhan’s entering into employment with the registrant. (6) Estimated solely for the purpose of calculating the registration fee pursuant to Rules 457(c) and 457(h) of the Securities Act of 1933, as amended, and based upon the average of the high and low sale prices of the registrant’s Common Stock as reported on the Nasdaq Global Select Market on March 5,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3252492.3</v>
      </c>
    </row>
    <row r="4">
      <c r="A4" s="4" t="inlineStr">
        <is>
          <t>Total Fee Amount</t>
        </is>
      </c>
      <c r="B4" s="6" t="n">
        <v>497.97</v>
      </c>
    </row>
    <row r="5">
      <c r="A5" s="4" t="inlineStr">
        <is>
          <t>Total Offset Amount</t>
        </is>
      </c>
      <c r="B5" s="5" t="n">
        <v>0</v>
      </c>
    </row>
    <row r="6">
      <c r="A6" s="4" t="inlineStr">
        <is>
          <t>Net Fee</t>
        </is>
      </c>
      <c r="B6" s="9" t="n">
        <v>497.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6:31Z</dcterms:created>
  <dcterms:modified xmlns:dcterms="http://purl.org/dc/terms/" xmlns:xsi="http://www.w3.org/2001/XMLSchema-instance" xsi:type="dcterms:W3CDTF">2025-03-05T22:26:31Z</dcterms:modified>
</cp:coreProperties>
</file>